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QR Mul" sheetId="2" state="visible" r:id="rId2"/>
    <sheet xmlns:r="http://schemas.openxmlformats.org/officeDocument/2006/relationships" name="Risk_Return Detail Data- AQR 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QR Funds</t>
  </si>
  <si>
    <t>Central Index Key</t>
  </si>
  <si>
    <t>dei_EntityCentralIndexKey</t>
  </si>
  <si>
    <t>Amendment Flag</t>
  </si>
  <si>
    <t>dei_AmendmentFlag</t>
  </si>
  <si>
    <t>false</t>
  </si>
  <si>
    <t>Document Creation Date</t>
  </si>
  <si>
    <t>dei_DocumentCreationDate</t>
  </si>
  <si>
    <t>Oct. 9,
		2018</t>
  </si>
  <si>
    <t>Document Effective Date</t>
  </si>
  <si>
    <t>dei_DocumentEffectiveDate</t>
  </si>
  <si>
    <t>Prospectus Date</t>
  </si>
  <si>
    <t>rr_ProspectusDate</t>
  </si>
  <si>
    <t>May 1,
		2018</t>
  </si>
  <si>
    <t>May 01, 2018</t>
  </si>
  <si>
    <t xml:space="preserve">AQR FUNDS Supplement dated October 9, 2018 (Supplement) to the Class I and Class N Shares Summary Prospectus and Prospectus, each dated May 1, 2018 (Prospectus), as amended, of the AQR Multi-Strategy Alternative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The section entitled Principal Investment Strategies of the Fund beginning on page 2 of the Summary Prospectus and 53 of the Prospectus is hereby deleted and replaced in its entirety with the following: Principal Investment Strategies of the Fund 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nd Volatility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and commodity forwards, options (both written and purchased)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ETF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 The strategies employed by the Fund include:  Long/Short Equity, Equity Market Neutral and Dedicated Short Bias:  Global Macro:  Emerging Markets:  Convertible and Volatility Arbitrage: Volatility Arbitrage strategies seek to capture the volatility risk premium across several asset classes by selling (i.e., writing) call and put options on various reference assets, including equity indices and government bonds, to buyers seeking financial insurance in exchange for a premium, or payment, from the option buyer. The Fund will generally sell uncovered call and put options (i.e., where the Fund does not own or is not short, as applicable, the instrument underlying the call or put option) but may also sell covered call and put options (i.e., where the Fund holds or is short, as applicable, an equivalent position in the instrument underlying the call or put option). The Fund may also trade ETFs, futures and swaps to hedge the market exposure embedded in the options it sells.  Managed Futures:  Event Driven:  Fixed Income Relative Value: The Fund provides exposure to several absolute return strategies through one fund offering. The Fund may add additional strategies from time to time. The Fund currently intends to have exposure to each of the strategies, however, it may vary its level of allocation among the strategies depending on market conditions, including reducing the exposure to any strategy to zero. The Adviser, on average, will target an annualized volatility level for the Fund of between 7% and 10%, which compares to a historical volatility level of approximately 3% for the Bloomberg Barclays U.S. Aggregate Bond Index and a historical volatility level of approximately 12% for the S&amp;P 500 ® The actual or realized volatility level of the Fund can and will be materially higher or lower than its target volatility depending on market conditions. If derivative instruments and instruments with remaining maturities of one year or less are taken into account, the Funds strategy will result in frequent portfolio trading and high portfolio turnover (typically greater than 100%). Portfolio Construction The Fund is constructed, at both the strategy level and the portfolio level, to provide returns that have low correlation to the equity, bond and credit markets. The Fund will be managed to be broadly diversified across a range of global markets. In addition, the Fund is monitored to avoid traditional long equity market exposure at the overall portfolio level, while at times allowing modest active long or short equity market exposure through tactical decisions. Strategy Level Each of the strategies is constructed using a bottom up systematic process. In addition, two or more strategies may be used in combination to achieve a particular investment exposure or goal. The overall Fund is designed to be neutral to equity markets on average over time, however over shorter horizons the Fund can be tactically positioned for a long or short equity market exposure and therefore may have some equity-based systematic risk. For example, the Long/Short Equity strategy will typically have a slightly net long equity market exposure (depending on the markets recent performance), while the Dedicated Short Bias strategy is expected to have a slightly negative net equity market exposure. The Equity Market Neutral strategy, on the other hand, is intended to be equity market neutral at all times. Although the Fund may simultaneously use one type of exposure in more than one strategy (e.g., use long exposure to developed market equities for the Global Macro and Managed Futures strategies), the exposure will be independently selected to achieve the goal of the particular strategy. Portfolio Level Once each strategy has been individually constructed or groupings of strategies developed, the Adviser combines them into a single portfolio using a long term strategic risk weighting process and a tactical risk allocation. By combining these two methods, the Adviser seeks to implement the overall strategy while opportunistically taking advantage of strategies that are particularly attractive currently. In general, however, the Advisers portfolio construction process focuses on adding value through diversified risk weighting over the long-term. Sizing Positions The Adviser sets both the long-term strategic risk weights across the individual strategies or grouped strategies, which are expected to vary only slightly over time, as well as short-term tactical weightings which may deviate from the long- term strategic targets due to shorter term market risks or opportunities. Both the long-term strategic risk weights and the shorter term tactical shifts are determined by the Adviser using quantitative inputs and subjective assessment of the current market environment. The short-term tactical underweights or overweights are intended to vary only modestly from the strategic weights. However, there is no limit on the tactical underweights or overweights and the Adviser has the discretion to not employ a strategy either temporarily or permanently if the perceived risks of the strategy outweigh the potential benefits. Risk Management The Adviser will use quantitative and qualitative methods to assess the level of risk (i.e., volatility of return) for the Fund. The Adviser expects that the use of systematic risk control generally should lead to a highly diversified portfolio across asset classes, geographies, Instruments and strategies. 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swaps, commodity forwards,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the Subsidiary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 A portion of the Funds assets may be held in cash or cash equivalent investments, including, but not limited to, short- term investment funds and/or U.S. Government securities. AQR FUNDS Supplement dated October 9, 2018 (Supplement) to the Class R6 Shares Summary Prospectus and Prospectus, each dated May 1, 2018 (Prospectus), as amended, of the AQR Multi-Strategy Alternative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The section entitled Principal Investment Strategies of the Fund beginning on page 2 of the Summary Prospectus and 53 of the Prospectus is hereby deleted and replaced in its entirety with the following: Principal Investment Strategies of the Fund 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nd Volatility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and commodity forwards, options (both written and purchased)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ETF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 The strategies employed by the Fund include:  Long/Short Equity, Equity Market Neutral and Dedicated Short Bias:  Global Macro:  Emerging Markets:  Convertible and Volatility Arbitrage: Volatility Arbitrage strategies seek to capture the volatility risk premium across several asset classes by selling (i.e., writing) call and put options on various reference assets, including equity indices and government bonds, to buyers seeking financial insurance in exchange for a premium, or payment, from the option buyer. The Fund will generally sell uncovered call and put options (i.e., where the Fund does not own or is not short, as applicable, the instrument underlying the call or put option) but may also sell covered call and put options (i.e., where the Fund holds or is short, as applicable, an equivalent position in the instrument underlying the call or put option). The Fund may also trade ETFs, futures and swaps to hedge the market exposure embedded in the options it sells.  Managed Futures:  Event Driven:  Fixed Income Relative Value: The Fund provides exposure to several absolute return strategies through one fund offering. The Fund may add additional strategies from time to time. The Fund currently intends to have exposure to each of the strategies, however, it may vary its level of allocation among the strategies depending on market conditions, including reducing the exposure to any strategy to zero. The Adviser, on average, will target an annualized volatility level for the Fund of between 7% and 10%, which compares to a historical volatility level of approximately 3% for the Bloomberg Barclays U.S. Aggregate Bond Index and a historical volatility level of approximately 12% for the S&amp;P 500 ® The actual or realized volatility level of the Fund can and will be materially higher or lower than its target volatility depending on market conditions. If derivative instruments and instruments with remaining maturities of one year or less are taken into account, the Funds strategy will result in frequent portfolio trading and high portfolio turnover (typically greater than 100%). Portfolio Construction The Fund is constructed, at both the strategy level and the portfolio level, to provide returns that have low correlation to the equity, bond and credit markets. The Fund will be managed to be broadly diversified across a range of global markets. In addition, the Fund is monitored to avoid traditional long equity market exposure at the overall portfolio level, while at times allowing modest active long or short equity market exposure through tactical decisions. Strategy Level Each of the strategies is constructed using a bottom up systematic process. In addition, two or more strategies may be used in combination to achieve a particular investment exposure or goal. The overall Fund is designed to be neutral to equity markets on average over time, however over shorter horizons the Fund can be tactically positioned for a long or short equity market exposure and therefore may have some equity-based systematic risk. For example, the Long/Short Equity strategy will typically have a slightly net long equity market exposure (depending on the markets recent performance), while the Dedicated Short Bias strategy is expected to have a slightly negative net equity market exposure. The Equity Market Neutral strategy, on the other hand, is intended to be equity market neutral at all times. Although the Fund may simultaneously use one type of exposure in more than one strategy (e.g., use long exposure to developed market equities for the Global Macro and Managed Futures strategies), the exposure will be independently selected to achieve the goal of the particular strategy. Portfolio Level Once each strategy has been individually constructed or groupings of strategies developed, the Adviser combines them into a single portfolio using a long term strategic risk weighting process and a tactical risk allocation. By combining these two methods, the Adviser seeks to implement the overall strategy while opportunistically taking advantage of strategies that are particularly attractive currently. In general, however, the Advisers portfolio construction process focuses on adding value through diversified risk weighting over the long-term. Sizing Positions The Adviser sets both the long-term strategic risk weights across the individual strategies or grouped strategies, which are expected to vary only slightly over time, as well as short-term tactical weightings which may deviate from the long- term strategic targets due to shorter term market risks or opportunities. Both the long-term strategic risk weights and the shorter term tactical shifts are determined by the Adviser using quantitative inputs and subjective assessment of the current market environment. The short-term tactical underweights or overweights are intended to vary only modestly from the strategic weights. However, there is no limit on the tactical underweights or overweights and the Adviser has the discretion to not employ a strategy either temporarily or permanently if the perceived risks of the strategy outweigh the potential benefits. Risk Management The Adviser will use quantitative and qualitative methods to assess the level of risk (i.e., volatility of return) for the Fund. The Adviser expects that the use of systematic risk control generally should lead to a highly diversified portfolio across asset classes, geographies, Instruments and strategies. 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swaps, commodity forwards,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the Subsidiary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 A portion of the Funds assets may be held in cash or cash equivalent investments, including, but not limited to, short- term investment funds and/or U.S. Government securities. </t>
  </si>
  <si>
    <t>Supplement [Text Block]</t>
  </si>
  <si>
    <t>aqrf_SupplementTextBlock</t>
  </si>
  <si>
    <t>Class I, N Shares | AQR Multi-Strategy Alternative Fund</t>
  </si>
  <si>
    <t xml:space="preserve">AQR FUNDS Supplement dated October 9, 2018 (Supplement) to the Class I and Class N Shares Summary Prospectus and Prospectus, each dated May 1, 2018 (Prospectus), as amended, of the AQR Multi-Strategy Alternative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The section entitled Principal Investment Strategies of the Fund beginning on page 2 of the Summary Prospectus and 53 of the Prospectus is hereby deleted and replaced in its entirety with the following: Principal Investment Strategies of the Fund 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nd Volatility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and commodity forwards, options (both written and purchased)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ETF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 The strategies employed by the Fund include:  Long/Short Equity, Equity Market Neutral and Dedicated Short Bias:  Global Macro:  Emerging Markets:  Convertible and Volatility Arbitrage: Volatility Arbitrage strategies seek to capture the volatility risk premium across several asset classes by selling (i.e., writing) call and put options on various reference assets, including equity indices and government bonds, to buyers seeking financial insurance in exchange for a premium, or payment, from the option buyer. The Fund will generally sell uncovered call and put options (i.e., where the Fund does not own or is not short, as applicable, the instrument underlying the call or put option) but may also sell covered call and put options (i.e., where the Fund holds or is short, as applicable, an equivalent position in the instrument underlying the call or put option). The Fund may also trade ETFs, futures and swaps to hedge the market exposure embedded in the options it sells.  Managed Futures:  Event Driven:  Fixed Income Relative Value: The Fund provides exposure to several absolute return strategies through one fund offering. The Fund may add additional strategies from time to time. The Fund currently intends to have exposure to each of the strategies, however, it may vary its level of allocation among the strategies depending on market conditions, including reducing the exposure to any strategy to zero. The Adviser, on average, will target an annualized volatility level for the Fund of between 7% and 10%, which compares to a historical volatility level of approximately 3% for the Bloomberg Barclays U.S. Aggregate Bond Index and a historical volatility level of approximately 12% for the S&amp;P 500 ® The actual or realized volatility level of the Fund can and will be materially higher or lower than its target volatility depending on market conditions. If derivative instruments and instruments with remaining maturities of one year or less are taken into account, the Funds strategy will result in frequent portfolio trading and high portfolio turnover (typically greater than 100%). Portfolio Construction The Fund is constructed, at both the strategy level and the portfolio level, to provide returns that have low correlation to the equity, bond and credit markets. The Fund will be managed to be broadly diversified across a range of global markets. In addition, the Fund is monitored to avoid traditional long equity market exposure at the overall portfolio level, while at times allowing modest active long or short equity market exposure through tactical decisions. Strategy Level Each of the strategies is constructed using a bottom up systematic process. In addition, two or more strategies may be used in combination to achieve a particular investment exposure or goal. The overall Fund is designed to be neutral to equity markets on average over time, however over shorter horizons the Fund can be tactically positioned for a long or short equity market exposure and therefore may have some equity-based systematic risk. For example, the Long/Short Equity strategy will typically have a slightly net long equity market exposure (depending on the markets recent performance), while the Dedicated Short Bias strategy is expected to have a slightly negative net equity market exposure. The Equity Market Neutral strategy, on the other hand, is intended to be equity market neutral at all times. Although the Fund may simultaneously use one type of exposure in more than one strategy (e.g., use long exposure to developed market equities for the Global Macro and Managed Futures strategies), the exposure will be independently selected to achieve the goal of the particular strategy. Portfolio Level Once each strategy has been individually constructed or groupings of strategies developed, the Adviser combines them into a single portfolio using a long term strategic risk weighting process and a tactical risk allocation. By combining these two methods, the Adviser seeks to implement the overall strategy while opportunistically taking advantage of strategies that are particularly attractive currently. In general, however, the Advisers portfolio construction process focuses on adding value through diversified risk weighting over the long-term. Sizing Positions The Adviser sets both the long-term strategic risk weights across the individual strategies or grouped strategies, which are expected to vary only slightly over time, as well as short-term tactical weightings which may deviate from the long- term strategic targets due to shorter term market risks or opportunities. Both the long-term strategic risk weights and the shorter term tactical shifts are determined by the Adviser using quantitative inputs and subjective assessment of the current market environment. The short-term tactical underweights or overweights are intended to vary only modestly from the strategic weights. However, there is no limit on the tactical underweights or overweights and the Adviser has the discretion to not employ a strategy either temporarily or permanently if the perceived risks of the strategy outweigh the potential benefits. Risk Management The Adviser will use quantitative and qualitative methods to assess the level of risk (i.e., volatility of return) for the Fund. The Adviser expects that the use of systematic risk control generally should lead to a highly diversified portfolio across asset classes, geographies, Instruments and strategies. 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swaps, commodity forwards,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the Subsidiary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 A portion of the Funds assets may be held in cash or cash equivalent investments, including, but not limited to, short- term investment funds and/or U.S. Government securities. </t>
  </si>
  <si>
    <t>Strategy [Heading]</t>
  </si>
  <si>
    <t>rr_StrategyHeading</t>
  </si>
  <si>
    <t>&amp;lt;b&gt;Principal Investment Strategies of the Fund&amp;lt;/b&gt;</t>
  </si>
  <si>
    <t>Strategy Narrative [Text Block]</t>
  </si>
  <si>
    <t>rr_StrategyNarrativeTextBlock</t>
  </si>
  <si>
    <t>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nd Volatility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and commodity forwards, options (both written and purchased)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ETF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 Long/Short Equity, Equity Market Neutral and Dedicated Short Bias: Global Macro: Emerging Markets: Convertible and Volatility Arbitrage: Managed Futures: Event Driven: Fixed Income Relative Value: ® The actual or realized volatility level of the Fund can and will be materially higher or lower than its target volatility depending on market conditions.</t>
  </si>
  <si>
    <t>Class R6 Shares | AQR Multi-Strategy Alternative Fund</t>
  </si>
  <si>
    <t xml:space="preserve">AQR FUNDS Supplement dated October 9, 2018 (Supplement) to the Class R6 Shares Summary Prospectus and Prospectus, each dated May 1, 2018 (Prospectus), as amended, of the AQR Multi-Strategy Alternative Fund (the Fund) This Supplement updates certain information contained in the Summary Prospectus and Prospectus. Please review this important information carefully. You may obtain copies of the Funds Summary Prospectus, Prospectus and Statement of Additional Information free of charge, upon request, by calling (866) 290-2688, or by writing to AQR Funds, P.O. Box 2248, Denver, CO 80201-2248. The section entitled Principal Investment Strategies of the Fund beginning on page 2 of the Summary Prospectus and 53 of the Prospectus is hereby deleted and replaced in its entirety with the following: Principal Investment Strategies of the Fund The Fund pursues its investment objective by aiming to provide exposure to several strategies often referred to as alternative or absolute return strategies and more traditionally made available through unregistered funds (hedge funds). Utilizing a well-diversified portfolio of Instruments (as defined below), the Fund seeks exposure to the following strategies: Convertible and Volatility Arbitrage, Event Driven (including Merger Arbitrage), Fixed Income Relative Value, Equity Market Neutral, Long/Short Equity, Dedicated Short Bias, Global Macro, Managed Futures and Emerging Markets. Through exposure to these strategies, the Fund attempts to generate positive absolute returns over time. The Fund implements these strategies by investing globally (including in emerging markets) in a broad range of instruments, including, but not limited to, equities (primarily those issued by large- and mid-cap companies), bonds, convertible securities, futures (including commodity futures, index futures, equity futures, bond futures and interest rate futures), currency and commodity forwards, options (both written and purchased) and swaps (including commodity swaps, swaps on commodity futures, equity swaps, swaps on index futures, total return swaps, interest rate swaps, and credit default swaps) (collectively, the Instruments), either by investing directly in these instruments or, indirectly, by investing in the Subsidiary (as described below) that invests in these instruments. The securities in which the Fund invests may be restricted and/or Rule 144A securities. The Fund may also invest in exchange-traded funds (ETFs) or exchange-traded notes through which the Fund can participate in the performance of one or more Instruments. The Fund currently intends to achieve its exposure to equities and convertible securities by either holding securities or holding cash and using derivatives, rather than holding those securities directly. The Fund will not invest in hedge funds and is not designed to match the performance of any hedge fund index. However, the Adviser believes that, based on a comprehensive analysis of the key drivers of return from these strategies (which are traditionally made available through hedge funds), it can capture a meaningful portion of the return that these strategies can be expected to provide. The Fund is generally intended to have a low average correlation to the equity, bond and credit markets. The Fund has no limits with respect to the credit rating, maturity or duration of the debt securities in which it may invest, and may invest in debt securities of any credit rating, maturity or duration, which may include high-yield or junk bonds.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 As of the date of this prospectus, the Adviser generally considers large- and mid-cap companies to be those companies with market capitalizations around the range of the MSCI World Index at the time of purchase. The strategies employed by the Fund include:  Long/Short Equity, Equity Market Neutral and Dedicated Short Bias:  Global Macro:  Emerging Markets:  Convertible and Volatility Arbitrage: Volatility Arbitrage strategies seek to capture the volatility risk premium across several asset classes by selling (i.e., writing) call and put options on various reference assets, including equity indices and government bonds, to buyers seeking financial insurance in exchange for a premium, or payment, from the option buyer. The Fund will generally sell uncovered call and put options (i.e., where the Fund does not own or is not short, as applicable, the instrument underlying the call or put option) but may also sell covered call and put options (i.e., where the Fund holds or is short, as applicable, an equivalent position in the instrument underlying the call or put option). The Fund may also trade ETFs, futures and swaps to hedge the market exposure embedded in the options it sells.  Managed Futures:  Event Driven:  Fixed Income Relative Value: The Fund provides exposure to several absolute return strategies through one fund offering. The Fund may add additional strategies from time to time. The Fund currently intends to have exposure to each of the strategies, however, it may vary its level of allocation among the strategies depending on market conditions, including reducing the exposure to any strategy to zero. The Adviser, on average, will target an annualized volatility level for the Fund of between 7% and 10%, which compares to a historical volatility level of approximately 3% for the Bloomberg Barclays U.S. Aggregate Bond Index and a historical volatility level of approximately 12% for the S&amp;P 500 ® The actual or realized volatility level of the Fund can and will be materially higher or lower than its target volatility depending on market conditions. If derivative instruments and instruments with remaining maturities of one year or less are taken into account, the Funds strategy will result in frequent portfolio trading and high portfolio turnover (typically greater than 100%). Portfolio Construction The Fund is constructed, at both the strategy level and the portfolio level, to provide returns that have low correlation to the equity, bond and credit markets. The Fund will be managed to be broadly diversified across a range of global markets. In addition, the Fund is monitored to avoid traditional long equity market exposure at the overall portfolio level, while at times allowing modest active long or short equity market exposure through tactical decisions. Strategy Level Each of the strategies is constructed using a bottom up systematic process. In addition, two or more strategies may be used in combination to achieve a particular investment exposure or goal. The overall Fund is designed to be neutral to equity markets on average over time, however over shorter horizons the Fund can be tactically positioned for a long or short equity market exposure and therefore may have some equity-based systematic risk. For example, the Long/Short Equity strategy will typically have a slightly net long equity market exposure (depending on the markets recent performance), while the Dedicated Short Bias strategy is expected to have a slightly negative net equity market exposure. The Equity Market Neutral strategy, on the other hand, is intended to be equity market neutral at all times. Although the Fund may simultaneously use one type of exposure in more than one strategy (e.g., use long exposure to developed market equities for the Global Macro and Managed Futures strategies), the exposure will be independently selected to achieve the goal of the particular strategy. Portfolio Level Once each strategy has been individually constructed or groupings of strategies developed, the Adviser combines them into a single portfolio using a long term strategic risk weighting process and a tactical risk allocation. By combining these two methods, the Adviser seeks to implement the overall strategy while opportunistically taking advantage of strategies that are particularly attractive currently. In general, however, the Advisers portfolio construction process focuses on adding value through diversified risk weighting over the long-term. Sizing Positions The Adviser sets both the long-term strategic risk weights across the individual strategies or grouped strategies, which are expected to vary only slightly over time, as well as short-term tactical weightings which may deviate from the long- term strategic targets due to shorter term market risks or opportunities. Both the long-term strategic risk weights and the shorter term tactical shifts are determined by the Adviser using quantitative inputs and subjective assessment of the current market environment. The short-term tactical underweights or overweights are intended to vary only modestly from the strategic weights. However, there is no limit on the tactical underweights or overweights and the Adviser has the discretion to not employ a strategy either temporarily or permanently if the perceived risks of the strategy outweigh the potential benefits. Risk Management The Adviser will use quantitative and qualitative methods to assess the level of risk (i.e., volatility of return) for the Fund. The Adviser expects that the use of systematic risk control generally should lead to a highly diversified portfolio across asset classes, geographies, Instruments and strategies. 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swaps, commodity forwards,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the Subsidiary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 A portion of the Funds assets may be held in cash or cash equivalent investments, including, but not limited to, short- term investment funds and/or U.S. Government securities. </t>
  </si>
  <si>
    <t>&amp;lt;b&gt;Principal Investment Strategies of the Fund &amp;lt;/b&g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448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c r="B10" s="4" t="s">
        <v>36</v>
      </c>
      <c r="C10" s="4" t="s">
        <v>37</v>
      </c>
    </row>
    <row r="11" spans="1:3">
      <c r="A11" s="4" t="s">
        <v>38</v>
      </c>
    </row>
    <row r="12" spans="1:3">
      <c r="A12" s="3" t="s">
        <v>3</v>
      </c>
      <c r="B12" s="4" t="s">
        <v>4</v>
      </c>
    </row>
    <row r="13" spans="1:3">
      <c r="A13" s="4" t="s">
        <v>28</v>
      </c>
      <c r="B13" s="4" t="s">
        <v>29</v>
      </c>
      <c r="C13" s="4" t="s">
        <v>39</v>
      </c>
    </row>
    <row r="14" spans="1:3">
      <c r="A14" s="4" t="s">
        <v>32</v>
      </c>
      <c r="B14" s="4" t="s">
        <v>33</v>
      </c>
      <c r="C14" s="4" t="s">
        <v>40</v>
      </c>
    </row>
    <row r="15" spans="1:3">
      <c r="A15" s="4" t="s">
        <v>35</v>
      </c>
      <c r="B15" s="4" t="s">
        <v>36</v>
      </c>
      <c r="C15"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2:58:33Z</dcterms:created>
  <dcterms:modified xmlns:dcterms="http://purl.org/dc/terms/" xmlns:xsi="http://www.w3.org/2001/XMLSchema-instance" xsi:type="dcterms:W3CDTF">2018-10-16T12:58:33Z</dcterms:modified>
</cp:coreProperties>
</file>